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INTERIM FINANCIAL STATEMENTS" sheetId="6" state="visible" r:id="rId6"/>
    <sheet xmlns:r="http://schemas.openxmlformats.org/officeDocument/2006/relationships" name="FISCAL YEAR" sheetId="7" state="visible" r:id="rId7"/>
    <sheet xmlns:r="http://schemas.openxmlformats.org/officeDocument/2006/relationships" name="RECENT ACCOUNTING PRONOUNCEMENT" sheetId="8" state="visible" r:id="rId8"/>
    <sheet xmlns:r="http://schemas.openxmlformats.org/officeDocument/2006/relationships" name="DISCONTINUED OPERATIONS" sheetId="9" state="visible" r:id="rId9"/>
    <sheet xmlns:r="http://schemas.openxmlformats.org/officeDocument/2006/relationships" name="ASSETS OF DISCONTINUED OPERATIO"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BRIDGE LOAN" sheetId="13" state="visible" r:id="rId13"/>
    <sheet xmlns:r="http://schemas.openxmlformats.org/officeDocument/2006/relationships" name="EARNINGS (LOSS) PER SHARE"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INTERIM FINANCIAL STATEMENTS (P" sheetId="17" state="visible" r:id="rId17"/>
    <sheet xmlns:r="http://schemas.openxmlformats.org/officeDocument/2006/relationships" name="INTERIM FINANCIAL STATEMENTS (T" sheetId="18" state="visible" r:id="rId18"/>
    <sheet xmlns:r="http://schemas.openxmlformats.org/officeDocument/2006/relationships" name="DISCONTINUED OPERATIONS (Tables" sheetId="19" state="visible" r:id="rId19"/>
    <sheet xmlns:r="http://schemas.openxmlformats.org/officeDocument/2006/relationships" name="ASSETS OF DISCONTINUED OPERAT20" sheetId="20" state="visible" r:id="rId20"/>
    <sheet xmlns:r="http://schemas.openxmlformats.org/officeDocument/2006/relationships" name="FAIR VALUE MEASUREMENTS (Tables" sheetId="21" state="visible" r:id="rId21"/>
    <sheet xmlns:r="http://schemas.openxmlformats.org/officeDocument/2006/relationships" name="INTERIM FINANCIAL STATEMENTS - " sheetId="22" state="visible" r:id="rId22"/>
    <sheet xmlns:r="http://schemas.openxmlformats.org/officeDocument/2006/relationships" name="INTERIM FINANCIAL STATEMENTS 23" sheetId="23" state="visible" r:id="rId23"/>
    <sheet xmlns:r="http://schemas.openxmlformats.org/officeDocument/2006/relationships" name="DISCONTINUED OPERATIONS - Resul" sheetId="24" state="visible" r:id="rId24"/>
    <sheet xmlns:r="http://schemas.openxmlformats.org/officeDocument/2006/relationships" name="DISCONTINUED OPERATIONS - Costs" sheetId="25" state="visible" r:id="rId25"/>
    <sheet xmlns:r="http://schemas.openxmlformats.org/officeDocument/2006/relationships" name="ASSETS OF DISCONTINUED OPERAT26" sheetId="26" state="visible" r:id="rId26"/>
    <sheet xmlns:r="http://schemas.openxmlformats.org/officeDocument/2006/relationships" name="FAIR VALUE MEASUREMENTS - Summa" sheetId="27" state="visible" r:id="rId27"/>
    <sheet xmlns:r="http://schemas.openxmlformats.org/officeDocument/2006/relationships" name="BRIDGE LOAN  - Narrative (Detai" sheetId="28" state="visible" r:id="rId28"/>
    <sheet xmlns:r="http://schemas.openxmlformats.org/officeDocument/2006/relationships" name="EARNINGS (LOSS) PER SHARE - Nar" sheetId="29" state="visible" r:id="rId29"/>
    <sheet xmlns:r="http://schemas.openxmlformats.org/officeDocument/2006/relationships" name="SUBSEQUENT EVENTS - Narrative (" sheetId="30" state="visible" r:id="rId30"/>
  </sheets>
  <definedNames/>
  <calcPr calcId="124519" fullCalcOnLoad="1"/>
</workbook>
</file>

<file path=xl/sharedStrings.xml><?xml version="1.0" encoding="utf-8"?>
<sst xmlns="http://schemas.openxmlformats.org/spreadsheetml/2006/main" uniqueCount="240">
  <si>
    <t>Document and Entity Information - shares</t>
  </si>
  <si>
    <t>6 Months Ended</t>
  </si>
  <si>
    <t>Dec. 30, 2017</t>
  </si>
  <si>
    <t>Jan. 31, 2018</t>
  </si>
  <si>
    <t>Document And Entity Information [Abstract]</t>
  </si>
  <si>
    <t>Entity Registrant Name</t>
  </si>
  <si>
    <t>bebe stores, inc.</t>
  </si>
  <si>
    <t>Trading Symbol</t>
  </si>
  <si>
    <t>BEBE</t>
  </si>
  <si>
    <t>Entity Central Index Key</t>
  </si>
  <si>
    <t>Current Fiscal Year End Date</t>
  </si>
  <si>
    <t>--06-30</t>
  </si>
  <si>
    <t>Entity Filer Category</t>
  </si>
  <si>
    <t>Smaller Reporting Company</t>
  </si>
  <si>
    <t>Document Type</t>
  </si>
  <si>
    <t>10-Q</t>
  </si>
  <si>
    <t>Document Period End Date</t>
  </si>
  <si>
    <t>Dec. 30,
		2017</t>
  </si>
  <si>
    <t>Document Fiscal Year Focus</t>
  </si>
  <si>
    <t>Document Fiscal Period Focus</t>
  </si>
  <si>
    <t>Q2</t>
  </si>
  <si>
    <t>Amendment Flag</t>
  </si>
  <si>
    <t>false</t>
  </si>
  <si>
    <t>Entity Common Stock, Shares Outstanding</t>
  </si>
  <si>
    <t>CONDENSED CONSOLIDATED BALANCE SHEETS - USD ($) $ in Thousands</t>
  </si>
  <si>
    <t>Jul. 01, 2017</t>
  </si>
  <si>
    <t>Current assets:</t>
  </si>
  <si>
    <t>Cash and equivalents</t>
  </si>
  <si>
    <t>Receivables</t>
  </si>
  <si>
    <t>Prepaid and other</t>
  </si>
  <si>
    <t>Total current assets</t>
  </si>
  <si>
    <t>Equity method investment</t>
  </si>
  <si>
    <t>Other assets</t>
  </si>
  <si>
    <t>Total assets</t>
  </si>
  <si>
    <t>Current liabilities:</t>
  </si>
  <si>
    <t>Accounts payable</t>
  </si>
  <si>
    <t>Accrued liabilities</t>
  </si>
  <si>
    <t>Bridge loan, net of issue discount</t>
  </si>
  <si>
    <t>Liabilities of discontinued operations</t>
  </si>
  <si>
    <t>Total current liabilities</t>
  </si>
  <si>
    <t>Non-current note payable</t>
  </si>
  <si>
    <t>Liability for uncertain tax positions</t>
  </si>
  <si>
    <t>Total liabilities</t>
  </si>
  <si>
    <t>Commitments and contingencies</t>
  </si>
  <si>
    <t xml:space="preserve"> </t>
  </si>
  <si>
    <t>Shareholders’ deficit:</t>
  </si>
  <si>
    <t>Preferred stock-authorized 1,000,000 shares at $0.001 par value per share; no shares issued and outstanding</t>
  </si>
  <si>
    <t>Common stock-authorized 14,000,000 shares at $0.001 par value per share; issued and outstanding 8,114,275 and 8,096,090 shares</t>
  </si>
  <si>
    <t>Additional paid-in capital</t>
  </si>
  <si>
    <t>Accumulated other comprehensive income</t>
  </si>
  <si>
    <t>Accumulated deficit</t>
  </si>
  <si>
    <t>Total shareholders’ deficit</t>
  </si>
  <si>
    <t>Total liabilities and shareholders’ deficit</t>
  </si>
  <si>
    <t>Held-for-sale</t>
  </si>
  <si>
    <t>Assets of discontinued operations</t>
  </si>
  <si>
    <t>Assets not held-for-sale</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AND COMPREHENSIVE INCOME (LOSS) - USD ($) shares in Thousands, $ in Thousands</t>
  </si>
  <si>
    <t>3 Months Ended</t>
  </si>
  <si>
    <t>Dec. 31, 2016</t>
  </si>
  <si>
    <t>Income Statement [Abstract]</t>
  </si>
  <si>
    <t>Net sales</t>
  </si>
  <si>
    <t>Cost of sales, including production and occupancy</t>
  </si>
  <si>
    <t>Gross margin</t>
  </si>
  <si>
    <t>Selling, general and administrative expenses</t>
  </si>
  <si>
    <t>Operating loss</t>
  </si>
  <si>
    <t>Interest (expense) and other, net</t>
  </si>
  <si>
    <t>Loss from continuing operations, before income taxes</t>
  </si>
  <si>
    <t>Income tax provision</t>
  </si>
  <si>
    <t>Earnings in equity method investment</t>
  </si>
  <si>
    <t>Loss from continuing operations, net of tax</t>
  </si>
  <si>
    <t>Income (loss) from discontinued operations, net of tax</t>
  </si>
  <si>
    <t>Net income (loss)</t>
  </si>
  <si>
    <t>Basic per share amounts:</t>
  </si>
  <si>
    <t>Net loss from continuing operations, net of tax (in dollars per share)</t>
  </si>
  <si>
    <t>Net loss from discontinued operations, net of tax (in dollars per share)</t>
  </si>
  <si>
    <t>Net income (loss) (in dollars per share)</t>
  </si>
  <si>
    <t>Diluted per share amounts:</t>
  </si>
  <si>
    <t>Basic weighted average shares outstanding (in shares)</t>
  </si>
  <si>
    <t>Diluted weighted average shares outstanding (in shares)</t>
  </si>
  <si>
    <t>Other comprehensive income (loss)</t>
  </si>
  <si>
    <t>Foreign currency translation adjustments</t>
  </si>
  <si>
    <t>Comprehensive income (loss)</t>
  </si>
  <si>
    <t>CONDENSED CONSOLIDATED STATEMENTS OF CASH FLOWS - USD ($) $ in Thousands</t>
  </si>
  <si>
    <t>Cash flows from operating activities:</t>
  </si>
  <si>
    <t>Adjustments to reconcile net loss to cash used by operating activities:</t>
  </si>
  <si>
    <t>Gain on sale of assets of discontinued operations held for sale</t>
  </si>
  <si>
    <t>Non-cash compensation expense</t>
  </si>
  <si>
    <t>Depreciation and amortization</t>
  </si>
  <si>
    <t>Non-cash charge for asset impairment</t>
  </si>
  <si>
    <t>Cash receipt from equity method investment</t>
  </si>
  <si>
    <t>Other</t>
  </si>
  <si>
    <t>Changes in operating assets and liabilities:</t>
  </si>
  <si>
    <t>Inventories</t>
  </si>
  <si>
    <t>Prepaid expenses and other</t>
  </si>
  <si>
    <t>Deferred rent and other lease incentives</t>
  </si>
  <si>
    <t>Net cash (used) provided by operating activities</t>
  </si>
  <si>
    <t>Cash flows from investing activities:</t>
  </si>
  <si>
    <t>Purchase of property and equipment</t>
  </si>
  <si>
    <t>Proceeds from the sale of assets of discontinued operations held for sale</t>
  </si>
  <si>
    <t>Net cash provided (used) by investing activities</t>
  </si>
  <si>
    <t>Cash flows from financing activities:</t>
  </si>
  <si>
    <t>Proceeds from issuance of common stock</t>
  </si>
  <si>
    <t>Repayment of bridge loan</t>
  </si>
  <si>
    <t>Net cash (used) provided by financing activities</t>
  </si>
  <si>
    <t>Net decrease in cash and equivalents</t>
  </si>
  <si>
    <t>Effect of exchange rate changes on cash</t>
  </si>
  <si>
    <t>Cash and equivalents:</t>
  </si>
  <si>
    <t>Beginning of period</t>
  </si>
  <si>
    <t>End of period</t>
  </si>
  <si>
    <t>INTERIM FINANCIAL STATEMENTS</t>
  </si>
  <si>
    <t>Accounting Policies [Abstract]</t>
  </si>
  <si>
    <t>INTERIM FINANCIAL STATEMENTS The accompanying condensed consolidated balance sheets of the Company as of December 30, 2017 and July 1, 2017, the condensed consolidated statements of operations and comprehensive income (loss) for the three and six months ended December 30, 2017 and December 31, 2016 and the condensed consolidated statements of cash flows for the six months ended December 30, 2017 and December 31, 2016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1, 2017.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1, 2017, presented herein, was derived from the audited balance sheet included in the Company’s Annual Report on Form 10-K for the fiscal year ended July 1, 2017. Going Concern Considerations As of December 30, 2017, our current liabilities exceeded our current assets by $10.2 million . The current liabilities include a bridge loan of $16.1 million , net of issue discount, used to pay lease termination expenses, which was to mature on May 30, 2018. On January 12, 2018, however, the bridge loan was canceled in its entirety in exchange for common stock in the Company (see Subsequent Events below). Assuming this debt conversion had occurred on December 30, 2017, our current assets would have exceeded our current liabilities by $5.9 million . We continue to hold the LA studio for sale and believe we will eventually sell the building for proceeds in excess of the recorded book value. We expect our operating costs to reduce to an insignificant amount once we have completed our obligations under the transition services agreement. Should we require additional liquidity and in the event that the building is not sold, we believe it can be leveraged. As a result of our improved liquidity position and expectation of available financing, therefore, we have concluded that cash and cash equivalents, cash flows from operating activities and available financing, if necessary, will be sufficient to fund operations and meet our financial obligations through February 28, 2019. Corporate Restructure and Strategic Partnership During the fourth quarter of fiscal 2017, bebe stores, inc. (“bebe” or the “Company”) expanded upon its strategic joint venture arrangement entered into during fiscal 2016, and has closed all retail stores, sold its merchandise, inventory, furnishings, trade fixtures, equipment, improvements in real property, purchase orders related to its website and international wholesale business and is committed to selling its Los Angeles Design Studio. Under this partnership, during fiscal 2016 bebe contributed all of its trademarks, trademark license arrangements and related intellectual property, including domain names, social media accounts and agreements with certain of its international distributors to its joint venture BB Brand Holdings LLC (the “Joint Venture”). The Company's partner in the venture, Bluestar Alliance, LLC (“Bluestar”) continues to leverage its existing brand management organization and infrastructure to develop a wholesale domestic and international lifestyle licensing business for the Joint Venture and will manage its day-to-day operations. Going forward, the Joint Venture will pursue a licensing strategy designed to capitalize on the value of bebe's brand in all categories and channels on a global scale. The Company expects the Joint Venture to generate long-term, committed royalties from prospective licensees of the bebe brand name. The decision to exit its retail operations was the result of continued operating losses. The Company has agreed to provide transition services to Global Brands Group (“GBG”), an unrelated third party on a short-term basis not expected to go beyond November 30, 2018 for which it receives a service fee that is expected to cover the Company's costs of providing the services. GBG has entered into a license agreement with the Joint Venture and beginning May 2, 2017 began to operate the website www.bebe.com as well as the international business formerly operated by the Company. In connection with this arrangement, GBG purchased the remaining finished goods inventory of from the Company on May 2, 2017. The summarized income statement for the three and six month period ended December 30, 2017 for the Joint Venture is as follows: Three Months Ended Six Months Ended December 31, 2017 December 31, 2016 December 31, 2017 December 31, 2016 (in thousands) (in thousands) Revenue $ 5,114 $ 2,395 $ 8,008 $ 3,733 Gross Profit 5,114 2,395 8,008 3,733 Net income from continuing operations 4,281 2,058 6,332 2,958 Net Income $ 4,281 $ 2,058 $ 6,332 $ 2,958 The Company authorized the Joint Venture to administer payments to a former landlord pursuant to a note payable in connection with a store closure. The amount of each payment is deducted from the quarterly distribution made to bebe from the Joint Venture. For the three and six month period ended December 30, 2017, the amount so deducted by the Joint Venture was $228,429 and $456,858 , respectively.</t>
  </si>
  <si>
    <t>FISCAL YEAR</t>
  </si>
  <si>
    <t>Organization, Consolidation and Presentation of Financial Statements [Abstract]</t>
  </si>
  <si>
    <t>FISCAL YEAR The Company’s fiscal year is a 52 or 53 week period, each period ending on the first Saturday on or after June 30. The three month periods ended December 30, 2017 and December 31, 2016 each include 13 weeks.</t>
  </si>
  <si>
    <t>RECENT ACCOUNTING PRONOUNCEMENTS</t>
  </si>
  <si>
    <t>RECENT ACCOUNTING PRONOUNCEMENTS See note 1 to the Company’s Annual Report on Form 10-K for the fiscal year ended July 1, 2017.</t>
  </si>
  <si>
    <t>DISCONTINUED OPERATIONS</t>
  </si>
  <si>
    <t>Discontinued Operations and Disposal Groups [Abstract]</t>
  </si>
  <si>
    <t>DISCONTINUED OPERATIONS In the fourth quarter of fiscal 2017, as a result of continued operating losses, the Company closed all of its stores and transferred its license to operate its online store and international operations to its equity method investment. The results of the Company's retail operations have been presented as discontinued operations in the accompanying consolidated statements of operations and comprehensive income (loss) for all periods presented and are as follows: Three Months Ended Six Months Ended December 30, 2017 December 31, 2016 December 30, 2017 December 31, 2016 (in thousands) (in thousands) Net sales $ — $ 101,931 $ — $ 189,169 Cost of sales, including production and occupancy — (66,903 ) (10 ) (126,647 ) Gross margin — 35,028 (10 ) 62,522 Selling, general and administrative expenses (320 ) (30,524 ) (1,886 ) (56,780 ) Gain on sale of assets — — 6,666 — Income (loss) from discontinued operations, before income tax provision (320 ) 4,504 4,770 5,742 Tax provision 130 (6 ) (18 ) (23 ) Income (loss) from discontinued operations, net of tax provision $ (190 ) $ 4,498 $ 4,752 $ 5,719 Costs associated with these exit activities are as follows: Lease Termination Severance Total (in thousands) Balance as of July 1, 2017 $ 2,024 $ 1,772 $ 3,796 Costs incurred in fiscal 2018 — 1,143 1,143 Cash payments made (654 ) (1,354 ) (2,008 ) Balance as of December 30, 2017 $ 1,370 $ 1,561 $ 2,931 The Company anticipates completing lease termination payments by July 1, 2019 and severance payments before December 31, 2018. ASSETS OF DISCONTINUED OPERATIONS HELD FOR SALE Assets of discontinued operations held for sale consist of the following, which are stated at the lower of cost or market: Description December 30, 2017 July 1, 2017 (in thousands) Distribution Center $ — $ 15,622 LA Studio 8,613 8,613 Condominiums — 1,561 Total $ 8,613 $ 25,796 The Company sold its distribution center and condominiums for net proceeds totaling $23.7 million during the first quarter of fiscal 2018 and recorded a gain on sale totaling $6.7 million , which is included in income from discontinued operations, net of tax.</t>
  </si>
  <si>
    <t>ASSETS OF DISCONTINUED OPERATIONS HELD FOR SALE</t>
  </si>
  <si>
    <t>FAIR VALUE MEASUREMENTS</t>
  </si>
  <si>
    <t>Fair Value Disclosures [Abstract]</t>
  </si>
  <si>
    <t>FAIR VALUE MEASUREMENTS The Financial Accounting Standards Board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30, 2017 , the Company held no financial instruments that are measured at fair value on a recurring basis. The following items are measured at fair value on a recurring basis as of July 1, 2017: Description July 1, Using Quoted Prices Significant Significant (Level 1) (Level 2) (Level 3) Fair value measurements at reporting date (In thousands) Cash equivalents $ 236 $ 236 $ — $ — Total $ 236 $ 236 $ — $ —</t>
  </si>
  <si>
    <t>INCOME TAXES</t>
  </si>
  <si>
    <t>Income Tax Disclosure [Abstract]</t>
  </si>
  <si>
    <t>INCOME TAXES 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December 30, 2017 , the Company continues to believe, based upon all available evidence, that it is more likely than not that the majority of its deferred tax assets will continue to not be realized. Accordingly, the tax benefit related to the current quarter losses is not recognized.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 On December 22, 2017, the Tax Cuts and Jobs Act was signed into law, which reduced the current corporate federal income tax rate to 21% from 35%. Accordingly, during the second quarter of fiscal 2018, we revalued our U.S. deferred tax assets and liabilities based on the lower rate. We simultaneously recognized the effect of this rate change on our deferred tax asset valuation allowances. As a result, the Act had no impact to the statement of operations and comprehensive loss.</t>
  </si>
  <si>
    <t>BRIDGE LOAN</t>
  </si>
  <si>
    <t>Debt Disclosure [Abstract]</t>
  </si>
  <si>
    <t xml:space="preserve"> BRIDGE LOAN The Bridge Loan on the accompanying balance sheets is presented net of original issue discount and includes debt issuance costs. During the six month period ended December 31, 2017, we repaid $18.1M of the Bridge Loan’s outstanding balance. Amortization of the original issue discount and debt issuance costs for the same period totaled $1.1M .</t>
  </si>
  <si>
    <t>EARNINGS (LOSS) PER SHARE</t>
  </si>
  <si>
    <t>Earnings Per Share [Abstract]</t>
  </si>
  <si>
    <t>EARNINGS (LOSS) PER SHARE Basic earnings (loss) per share is computed as net earnings divided by the weighted average number of common shares outstanding for the period. Diluted earnings (loss) per share reflects the potential dilution that could occur from common shares issuable through the exercise of dilutive stock options. There is no difference between the number of shares used in the basic and diluted earnings per share computations. Excluded from the computation of the number of diluted weighted average shares outstanding were options to purchase 72,531 and 389,453 shares of common stock for the three months ended December 30, 2017 and December 31, 2016 and 83,752 and 312,572 shares of common stock for the six months ended December 30, 2017 and December 31, 2016 , respectively, which would have been anti-dilutive.</t>
  </si>
  <si>
    <t>LEGAL PROCEEDINGS</t>
  </si>
  <si>
    <t>Commitments and Contingencies Disclosure [Abstract]</t>
  </si>
  <si>
    <t>LEGAL PROCEEDINGS As of the date of this filing, the Company is involved in ongoing legal proceedings as described below. A former employee filed a complaint against the Company on November 2, 2010, in the Superior Court of California, San Bernardino County (Case No. CIVRS1011823) alleging failure to pay wages, failure to provide meal and rest periods, and other violations of the California Labor Code and Business &amp; Professions Code §17200 et. seq. The plaintiff purported to bring the action on behalf of current and former California bebe stylists and sales associates who are similarly situated. The complaint sought damages, civil penalties, and injunctive relief among other remedies. In June 2016, the parties entered into a settlement agreement conditioned upon final Court approval. In December 2017, the Court issued its order granting final approval of the class action settlement. The parties are in the process of the administration of the settlement with the class members. The Company believes the settlement amounts, accrued in Q4 of fiscal 2017, will not have a material adverse effect on our business, financial condition or results of operations. A customer served the Company with a complaint on January 31, 2014, in the United States District Court for the Northern District of California (Civil Action No. C14-267 DMR) alleging various violations of the Telephone Consumer Protection Act (47 U.S.C. §§227 et seq.) and violations of California’s unfair competition law (California Business and Professions Code §§ 17200, et. seq.) stemming from an alleged failure to obtain customer consent prior to sending text messages. The plaintiff purported to bring the action on behalf of others similarly situated. The complaint sought damages and injunctive relief among other remedies. A companion proceeding, previously reported, in the United States District Court for the Northern District of California (Civil Action No. 3:14-CV-01968)) was consolidated with this action. In April 2016, the parties entered into a settlement agreement conditioned upon final Court approval. In December 2017, the Court issued its order granting final approval of the class action settlement. The parties are in the process of the administration of the settlement with the class members. The Company believes the settlement amounts, accrued in fiscal 2017, will not have a material adverse effect on our business, financial condition or results of operations. The Company is subject to various other legal proceedings and claims arising in the ordinary course of business. Regarding all matters referenced herein, the Company intends to vigorously defend itself and has accrued estimated amounts of liability where required, appropriate and determinable. Any such estimates may be revised as further information becomes available. The results of any litigation are inherently uncertain and as such the Company cannot assure that it will be able to successfully defend itself in these proceedings or that any amounts accrued are sufficient.</t>
  </si>
  <si>
    <t>SUBSEQUENT EVENTS</t>
  </si>
  <si>
    <t>Subsequent Events [Abstract]</t>
  </si>
  <si>
    <t>SUBSEQUENT EVENTS Debt Conversion, Purchase and Sale Agreement On January 12, 2018, the Company entered into an agreement with its bridge loan lender under which the lender canceled all of the outstanding principal amount and accrued interest under the bridge loan in exchange for 2,819,528 shares in the Company at a conversion price of $6.00 per share. The bridge loan carried a balance, including accrued interest, of $16.9 million as of December 30, 2017. The lender also acquired 250,000 shares of common stock from both the Company and its principal shareholder, also at $6.00 per share for which the Company received $1.5 million . Following the closing of these transactions the lender owned 3,319,528 shares of common stock or approximately 29.4% of our outstanding capital stock. Pursuant to this agreement, certain changes were made to the composition of the Company’s board of directors, including (i) the size of the board was set at five members, (ii) two of the Company’s independent directors resigned from the board effective immediately, (iii) the remaining two other independent directors submitted resignations to the board to be effective no later than October 1, 2018, and (iv) two new directors were appointed to the board as designees of the purchaser. The agreement also provides that we will at least annually distribute a cash dividend to our shareholders from the cash proceeds received by us from the Joint Venture after providing for our expenses and liabilities. Investor Agreement and Material Modification to Rights of Security Holders Also on January 12, 2018, the purchaser entered into an agreement with our principal stockholder. This agreement imposes certain acquisition and transfer restrictions on the shares of common stock held directly or controlled by the principal stockholder to avoid an “ownership change” of the Company within the meaning of Section 382 of the Internal Revenue Code of 1986, as amended (the "Code"). This agreement was entered into in order to preserve certain net operating losses of the Company for U.S. federal income tax purposes. Also on January 12, 2018, the board adopted a tax benefit preservation plan between the Company and Computershare Trust Company, N.A., as rights agent, in order to help preserve the value of certain deferred tax benefits, including those generated by net operating losses and certain other tax attributes. The ability to use these tax benefits would be substantially limited if the Company were to experience an “ownership change” as defined under Section 382 of the Code. The tax plan reduces the likelihood that such changes will occur, by acting as a deterrent to any person acquiring shares of the Company equal to or exceeding certain thresholds without the approval of the board.</t>
  </si>
  <si>
    <t>INTERIM FINANCIAL STATEMENTS (Policies)</t>
  </si>
  <si>
    <t>Interim financial statements</t>
  </si>
  <si>
    <t>The accompanying condensed consolidated balance sheets of the Company as of December 30, 2017 and July 1, 2017, the condensed consolidated statements of operations and comprehensive income (loss) for the three and six months ended December 30, 2017 and December 31, 2016 and the condensed consolidated statements of cash flows for the six months ended December 30, 2017 and December 31, 2016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1, 2017.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1, 2017, presented herein, was derived from the audited balance sheet included in the Company’s Annual Report on Form 10-K for the fiscal year ended July 1, 2017.</t>
  </si>
  <si>
    <t>Fiscal year</t>
  </si>
  <si>
    <t>The Company’s fiscal year is a 52 or 53 week period, each period ending on the first Saturday on or after June 30. The three month periods ended December 30, 2017 and December 31, 2016 each include 13 weeks.</t>
  </si>
  <si>
    <t>Fair value measurements</t>
  </si>
  <si>
    <t>The Financial Accounting Standards Board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t>
  </si>
  <si>
    <t>Earnings per share</t>
  </si>
  <si>
    <t>Basic earnings (loss) per share is computed as net earnings divided by the weighted average number of common shares outstanding for the period. Diluted earnings (loss) per share reflects the potential dilution that could occur from common shares issuable through the exercise of dilutive stock options.</t>
  </si>
  <si>
    <t>INTERIM FINANCIAL STATEMENTS (Tables)</t>
  </si>
  <si>
    <t>Summarized income statement for joint venture</t>
  </si>
  <si>
    <t>The summarized income statement for the three and six month period ended December 30, 2017 for the Joint Venture is as follows: Three Months Ended Six Months Ended December 31, 2017 December 31, 2016 December 31, 2017 December 31, 2016 (in thousands) (in thousands) Revenue $ 5,114 $ 2,395 $ 8,008 $ 3,733 Gross Profit 5,114 2,395 8,008 3,733 Net income from continuing operations 4,281 2,058 6,332 2,958 Net Income $ 4,281 $ 2,058 $ 6,332 $ 2,958</t>
  </si>
  <si>
    <t>DISCONTINUED OPERATIONS (Tables)</t>
  </si>
  <si>
    <t>Results of discontinued operations</t>
  </si>
  <si>
    <t>The results of the Company's retail operations have been presented as discontinued operations in the accompanying consolidated statements of operations and comprehensive income (loss) for all periods presented and are as follows: Three Months Ended Six Months Ended December 30, 2017 December 31, 2016 December 30, 2017 December 31, 2016 (in thousands) (in thousands) Net sales $ — $ 101,931 $ — $ 189,169 Cost of sales, including production and occupancy — (66,903 ) (10 ) (126,647 ) Gross margin — 35,028 (10 ) 62,522 Selling, general and administrative expenses (320 ) (30,524 ) (1,886 ) (56,780 ) Gain on sale of assets — — 6,666 — Income (loss) from discontinued operations, before income tax provision (320 ) 4,504 4,770 5,742 Tax provision 130 (6 ) (18 ) (23 ) Income (loss) from discontinued operations, net of tax provision $ (190 ) $ 4,498 $ 4,752 $ 5,719 Assets of discontinued operations held for sale consist of the following, which are stated at the lower of cost or market: Description December 30, 2017 July 1, 2017 (in thousands) Distribution Center $ — $ 15,622 LA Studio 8,613 8,613 Condominiums — 1,561 Total $ 8,613 $ 25,796</t>
  </si>
  <si>
    <t>Costs associated with exit activities</t>
  </si>
  <si>
    <t>Costs associated with these exit activities are as follows: Lease Termination Severance Total (in thousands) Balance as of July 1, 2017 $ 2,024 $ 1,772 $ 3,796 Costs incurred in fiscal 2018 — 1,143 1,143 Cash payments made (654 ) (1,354 ) (2,008 ) Balance as of December 30, 2017 $ 1,370 $ 1,561 $ 2,931</t>
  </si>
  <si>
    <t>ASSETS OF DISCONTINUED OPERATIONS HELD FOR SALE (Tables)</t>
  </si>
  <si>
    <t>Schedule of discontinued operations</t>
  </si>
  <si>
    <t>FAIR VALUE MEASUREMENTS (Tables)</t>
  </si>
  <si>
    <t>Summary of Items Measured at Fair Value on a Recurring Basis</t>
  </si>
  <si>
    <t>The following items are measured at fair value on a recurring basis as of July 1, 2017: Description July 1, Using Quoted Prices Significant Significant (Level 1) (Level 2) (Level 3) Fair value measurements at reporting date (In thousands) Cash equivalents $ 236 $ 236 $ — $ — Total $ 236 $ 236 $ — $ —</t>
  </si>
  <si>
    <t>INTERIM FINANCIAL STATEMENTS - Narrative (Details) - USD ($)</t>
  </si>
  <si>
    <t>Condensed Balance Sheet Statements, Captions [Line Items]</t>
  </si>
  <si>
    <t>Liabilities in excess of assets</t>
  </si>
  <si>
    <t>Bridge loan</t>
  </si>
  <si>
    <t>Payment deducted from distribution</t>
  </si>
  <si>
    <t>Notes payable payment | BB Brand Holdings LLC</t>
  </si>
  <si>
    <t>Pro Forma</t>
  </si>
  <si>
    <t>INTERIM FINANCIAL STATEMENTS - Summarized Income Statement for Joint Venture (Details) - BB Brand Holdings LLC - USD ($) $ in Thousands</t>
  </si>
  <si>
    <t>Schedule of Equity Method Investments [Line Items]</t>
  </si>
  <si>
    <t>Revenue</t>
  </si>
  <si>
    <t>Gross Profit</t>
  </si>
  <si>
    <t>Net income from continuing operations</t>
  </si>
  <si>
    <t>Net Income</t>
  </si>
  <si>
    <t>DISCONTINUED OPERATIONS - Results of Discontinued Operations (Details) - USD ($) $ in Thousands</t>
  </si>
  <si>
    <t>Income Statement, Balance Sheet and Additional Disclosures by Disposal Groups, Including Discontinued Operations [Line Items]</t>
  </si>
  <si>
    <t>Gain on sale of assets</t>
  </si>
  <si>
    <t>Income (loss) from discontinued operations, net of tax provision</t>
  </si>
  <si>
    <t>Retail stores closing and license transfer | Discontinued operations, disposed of by sale</t>
  </si>
  <si>
    <t>Income (loss) from discontinued operations, before income tax provision</t>
  </si>
  <si>
    <t>Tax provision</t>
  </si>
  <si>
    <t>DISCONTINUED OPERATIONS - Costs Associated with Exit Activities (Details) - Discontinued operations $ in Thousands</t>
  </si>
  <si>
    <t>Dec. 30, 2017USD ($)</t>
  </si>
  <si>
    <t>Restructuring Reserve [Roll Forward]</t>
  </si>
  <si>
    <t>Beginning balance</t>
  </si>
  <si>
    <t>Costs incurred in fiscal 2018</t>
  </si>
  <si>
    <t>Cash payments made</t>
  </si>
  <si>
    <t>Ending balance</t>
  </si>
  <si>
    <t>Lease Termination</t>
  </si>
  <si>
    <t>Severance</t>
  </si>
  <si>
    <t>ASSETS OF DISCONTINUED OPERATIONS HELD FOR SALE - Assets Held-for-sale (Details) - USD ($) $ in Thousands</t>
  </si>
  <si>
    <t>Sep. 30, 2017</t>
  </si>
  <si>
    <t>Gain on sale of assets held-for-sale</t>
  </si>
  <si>
    <t>Assets for discontinued operations</t>
  </si>
  <si>
    <t>Distribution center and condominium</t>
  </si>
  <si>
    <t>Distribution center | Held-for-sale</t>
  </si>
  <si>
    <t>Condominium | Held-for-sale</t>
  </si>
  <si>
    <t>Studio | Held-for-sale</t>
  </si>
  <si>
    <t>FAIR VALUE MEASUREMENTS - Summary of Items Measured at Fair Value on a Recurring Basis (Details) - Fair value, measurements, recurring $ in Thousands</t>
  </si>
  <si>
    <t>Jul. 01, 2017USD ($)</t>
  </si>
  <si>
    <t>Fair Value, Assets and Liabilities Measured on Recurring and Nonrecurring Basis [Line Items]</t>
  </si>
  <si>
    <t>Cash equivalents</t>
  </si>
  <si>
    <t>Total</t>
  </si>
  <si>
    <t>BRIDGE LOAN  - Narrative (Details) - USD ($) $ in Thousands</t>
  </si>
  <si>
    <t>Short-term Debt [Line Items]</t>
  </si>
  <si>
    <t>Amortization of discount and debt issuance costs</t>
  </si>
  <si>
    <t>EARNINGS (LOSS) PER SHARE - Narrative (Details) - shares</t>
  </si>
  <si>
    <t>Earnings Per Share, Diluted, by Common Class, Including Two Class Method [Line Items]</t>
  </si>
  <si>
    <t>Common stock</t>
  </si>
  <si>
    <t>SUBSEQUENT EVENTS - Narrative (Details) $ / shares in Units, $ in Thousands</t>
  </si>
  <si>
    <t>Oct. 01, 2018director</t>
  </si>
  <si>
    <t>Jan. 12, 2018USD ($)director$ / sharesshares</t>
  </si>
  <si>
    <t>Dec. 31, 2016USD ($)</t>
  </si>
  <si>
    <t>Subsequent Event [Line Items]</t>
  </si>
  <si>
    <t>Proceeds from issuance of common stock | $</t>
  </si>
  <si>
    <t>Subsequent event</t>
  </si>
  <si>
    <t>Shares issued for bridge loan conversion (in shares) | shares</t>
  </si>
  <si>
    <t>Conversion price (in dollars per share) | $ / shares</t>
  </si>
  <si>
    <t>Sale of stock (in shares) | shares</t>
  </si>
  <si>
    <t>Sale of stock (in dollars per share) | $ / shares</t>
  </si>
  <si>
    <t>Shares issued through conversion and sale (in share) | shares</t>
  </si>
  <si>
    <t>Number of board of directors</t>
  </si>
  <si>
    <t>Number of directors resigning</t>
  </si>
  <si>
    <t>Number of directors appointed by the purchaser</t>
  </si>
  <si>
    <t>Bridge loan lender | Subsequent event</t>
  </si>
  <si>
    <t>Interest acquired</t>
  </si>
  <si>
    <t>29.40%</t>
  </si>
  <si>
    <t>Scenario, foreca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927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1270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0</v>
      </c>
      <c r="B1" s="2" t="s">
        <v>1</v>
      </c>
    </row>
    <row r="2" spans="1:2">
      <c r="B2" s="2" t="s">
        <v>2</v>
      </c>
    </row>
    <row r="3" spans="1:2">
      <c r="A3" s="3" t="s">
        <v>128</v>
      </c>
    </row>
    <row r="4" spans="1:2">
      <c r="A4" s="4" t="s">
        <v>130</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20</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20</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835</v>
      </c>
      <c r="C3" s="7" t="n">
        <v>17032</v>
      </c>
    </row>
    <row r="4" spans="1:3">
      <c r="A4" s="4" t="s">
        <v>28</v>
      </c>
      <c r="B4" s="5" t="n">
        <v>1202</v>
      </c>
      <c r="C4" s="5" t="n">
        <v>5222</v>
      </c>
    </row>
    <row r="5" spans="1:3">
      <c r="A5" s="4" t="s">
        <v>29</v>
      </c>
      <c r="B5" s="5" t="n">
        <v>1401</v>
      </c>
      <c r="C5" s="5" t="n">
        <v>1599</v>
      </c>
    </row>
    <row r="6" spans="1:3">
      <c r="A6" s="4" t="s">
        <v>30</v>
      </c>
      <c r="B6" s="5" t="n">
        <v>28051</v>
      </c>
      <c r="C6" s="5" t="n">
        <v>50467</v>
      </c>
    </row>
    <row r="7" spans="1:3">
      <c r="A7" s="4" t="s">
        <v>31</v>
      </c>
      <c r="B7" s="5" t="n">
        <v>907</v>
      </c>
      <c r="C7" s="5" t="n">
        <v>1257</v>
      </c>
    </row>
    <row r="8" spans="1:3">
      <c r="A8" s="4" t="s">
        <v>32</v>
      </c>
      <c r="B8" s="5" t="n">
        <v>576</v>
      </c>
      <c r="C8" s="5" t="n">
        <v>797</v>
      </c>
    </row>
    <row r="9" spans="1:3">
      <c r="A9" s="4" t="s">
        <v>33</v>
      </c>
      <c r="B9" s="5" t="n">
        <v>29534</v>
      </c>
      <c r="C9" s="5" t="n">
        <v>52521</v>
      </c>
    </row>
    <row r="10" spans="1:3">
      <c r="A10" s="3" t="s">
        <v>34</v>
      </c>
    </row>
    <row r="11" spans="1:3">
      <c r="A11" s="4" t="s">
        <v>35</v>
      </c>
      <c r="B11" s="5" t="n">
        <v>11778</v>
      </c>
      <c r="C11" s="5" t="n">
        <v>15265</v>
      </c>
    </row>
    <row r="12" spans="1:3">
      <c r="A12" s="4" t="s">
        <v>36</v>
      </c>
      <c r="B12" s="5" t="n">
        <v>9212</v>
      </c>
      <c r="C12" s="5" t="n">
        <v>12013</v>
      </c>
    </row>
    <row r="13" spans="1:3">
      <c r="A13" s="4" t="s">
        <v>37</v>
      </c>
      <c r="B13" s="5" t="n">
        <v>16077</v>
      </c>
      <c r="C13" s="5" t="n">
        <v>33158</v>
      </c>
    </row>
    <row r="14" spans="1:3">
      <c r="A14" s="4" t="s">
        <v>38</v>
      </c>
      <c r="B14" s="5" t="n">
        <v>1158</v>
      </c>
      <c r="C14" s="5" t="n">
        <v>1955</v>
      </c>
    </row>
    <row r="15" spans="1:3">
      <c r="A15" s="4" t="s">
        <v>39</v>
      </c>
      <c r="B15" s="5" t="n">
        <v>38225</v>
      </c>
      <c r="C15" s="5" t="n">
        <v>62391</v>
      </c>
    </row>
    <row r="16" spans="1:3">
      <c r="A16" s="4" t="s">
        <v>40</v>
      </c>
      <c r="B16" s="5" t="n">
        <v>685</v>
      </c>
      <c r="C16" s="5" t="n">
        <v>1142</v>
      </c>
    </row>
    <row r="17" spans="1:3">
      <c r="A17" s="4" t="s">
        <v>41</v>
      </c>
      <c r="B17" s="5" t="n">
        <v>90</v>
      </c>
      <c r="C17" s="5" t="n">
        <v>88</v>
      </c>
    </row>
    <row r="18" spans="1:3">
      <c r="A18" s="4" t="s">
        <v>42</v>
      </c>
      <c r="B18" s="5" t="n">
        <v>39000</v>
      </c>
      <c r="C18" s="5" t="n">
        <v>63621</v>
      </c>
    </row>
    <row r="19" spans="1:3">
      <c r="A19" s="4" t="s">
        <v>43</v>
      </c>
      <c r="B19" s="4" t="s">
        <v>44</v>
      </c>
      <c r="C19" s="4" t="s">
        <v>44</v>
      </c>
    </row>
    <row r="20" spans="1:3">
      <c r="A20" s="3" t="s">
        <v>45</v>
      </c>
    </row>
    <row r="21" spans="1:3">
      <c r="A21" s="4" t="s">
        <v>46</v>
      </c>
      <c r="B21" s="5" t="n">
        <v>0</v>
      </c>
      <c r="C21" s="5" t="n">
        <v>0</v>
      </c>
    </row>
    <row r="22" spans="1:3">
      <c r="A22" s="4" t="s">
        <v>47</v>
      </c>
      <c r="B22" s="5" t="n">
        <v>8</v>
      </c>
      <c r="C22" s="5" t="n">
        <v>8</v>
      </c>
    </row>
    <row r="23" spans="1:3">
      <c r="A23" s="4" t="s">
        <v>48</v>
      </c>
      <c r="B23" s="5" t="n">
        <v>147234</v>
      </c>
      <c r="C23" s="5" t="n">
        <v>146999</v>
      </c>
    </row>
    <row r="24" spans="1:3">
      <c r="A24" s="4" t="s">
        <v>49</v>
      </c>
      <c r="B24" s="5" t="n">
        <v>573</v>
      </c>
      <c r="C24" s="5" t="n">
        <v>573</v>
      </c>
    </row>
    <row r="25" spans="1:3">
      <c r="A25" s="4" t="s">
        <v>50</v>
      </c>
      <c r="B25" s="5" t="n">
        <v>-157281</v>
      </c>
      <c r="C25" s="5" t="n">
        <v>-158680</v>
      </c>
    </row>
    <row r="26" spans="1:3">
      <c r="A26" s="4" t="s">
        <v>51</v>
      </c>
      <c r="B26" s="5" t="n">
        <v>-9466</v>
      </c>
      <c r="C26" s="5" t="n">
        <v>-11100</v>
      </c>
    </row>
    <row r="27" spans="1:3">
      <c r="A27" s="4" t="s">
        <v>52</v>
      </c>
      <c r="B27" s="5" t="n">
        <v>29534</v>
      </c>
      <c r="C27" s="5" t="n">
        <v>52521</v>
      </c>
    </row>
    <row r="28" spans="1:3">
      <c r="A28" s="4" t="s">
        <v>53</v>
      </c>
    </row>
    <row r="29" spans="1:3">
      <c r="A29" s="3" t="s">
        <v>26</v>
      </c>
    </row>
    <row r="30" spans="1:3">
      <c r="A30" s="4" t="s">
        <v>54</v>
      </c>
      <c r="B30" s="5" t="n">
        <v>8613</v>
      </c>
      <c r="C30" s="5" t="n">
        <v>25796</v>
      </c>
    </row>
    <row r="31" spans="1:3">
      <c r="A31" s="4" t="s">
        <v>55</v>
      </c>
    </row>
    <row r="32" spans="1:3">
      <c r="A32" s="3" t="s">
        <v>26</v>
      </c>
    </row>
    <row r="33" spans="1:3">
      <c r="A33" s="4" t="s">
        <v>54</v>
      </c>
      <c r="B33" s="7" t="n">
        <v>0</v>
      </c>
      <c r="C33" s="7" t="n">
        <v>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28</v>
      </c>
    </row>
    <row r="4" spans="1:2">
      <c r="A4" s="4" t="s">
        <v>169</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173</v>
      </c>
      <c r="B1" s="2" t="s">
        <v>67</v>
      </c>
      <c r="C1" s="2" t="s">
        <v>1</v>
      </c>
    </row>
    <row r="2" spans="1:5">
      <c r="B2" s="2" t="s">
        <v>2</v>
      </c>
      <c r="C2" s="2" t="s">
        <v>2</v>
      </c>
      <c r="D2" s="2" t="s">
        <v>68</v>
      </c>
      <c r="E2" s="2" t="s">
        <v>25</v>
      </c>
    </row>
    <row r="3" spans="1:5">
      <c r="A3" s="3" t="s">
        <v>174</v>
      </c>
    </row>
    <row r="4" spans="1:5">
      <c r="A4" s="4" t="s">
        <v>175</v>
      </c>
      <c r="B4" s="7" t="n">
        <v>10200000</v>
      </c>
      <c r="C4" s="7" t="n">
        <v>10200000</v>
      </c>
    </row>
    <row r="5" spans="1:5">
      <c r="A5" s="4" t="s">
        <v>176</v>
      </c>
      <c r="B5" s="5" t="n">
        <v>16077000</v>
      </c>
      <c r="C5" s="5" t="n">
        <v>16077000</v>
      </c>
      <c r="E5" s="7" t="n">
        <v>33158000</v>
      </c>
    </row>
    <row r="6" spans="1:5">
      <c r="A6" s="4" t="s">
        <v>177</v>
      </c>
      <c r="C6" s="5" t="n">
        <v>3516000</v>
      </c>
      <c r="D6" s="7" t="n">
        <v>1850000</v>
      </c>
    </row>
    <row r="7" spans="1:5">
      <c r="A7" s="4" t="s">
        <v>178</v>
      </c>
    </row>
    <row r="8" spans="1:5">
      <c r="A8" s="3" t="s">
        <v>174</v>
      </c>
    </row>
    <row r="9" spans="1:5">
      <c r="A9" s="4" t="s">
        <v>177</v>
      </c>
      <c r="B9" s="5" t="n">
        <v>228429</v>
      </c>
      <c r="C9" s="5" t="n">
        <v>456858</v>
      </c>
    </row>
    <row r="10" spans="1:5">
      <c r="A10" s="4" t="s">
        <v>179</v>
      </c>
    </row>
    <row r="11" spans="1:5">
      <c r="A11" s="3" t="s">
        <v>174</v>
      </c>
    </row>
    <row r="12" spans="1:5">
      <c r="A12" s="4" t="s">
        <v>175</v>
      </c>
      <c r="B12" s="7" t="n">
        <v>5900000</v>
      </c>
      <c r="C12" s="7" t="n">
        <v>5900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67</v>
      </c>
      <c r="D1" s="2" t="s">
        <v>1</v>
      </c>
    </row>
    <row r="2" spans="1:5">
      <c r="B2" s="2" t="s">
        <v>2</v>
      </c>
      <c r="C2" s="2" t="s">
        <v>68</v>
      </c>
      <c r="D2" s="2" t="s">
        <v>2</v>
      </c>
      <c r="E2" s="2" t="s">
        <v>68</v>
      </c>
    </row>
    <row r="3" spans="1:5">
      <c r="A3" s="3" t="s">
        <v>181</v>
      </c>
    </row>
    <row r="4" spans="1:5">
      <c r="A4" s="4" t="s">
        <v>182</v>
      </c>
      <c r="B4" s="7" t="n">
        <v>5114</v>
      </c>
      <c r="C4" s="7" t="n">
        <v>2395</v>
      </c>
      <c r="D4" s="7" t="n">
        <v>8008</v>
      </c>
      <c r="E4" s="7" t="n">
        <v>3733</v>
      </c>
    </row>
    <row r="5" spans="1:5">
      <c r="A5" s="4" t="s">
        <v>183</v>
      </c>
      <c r="B5" s="5" t="n">
        <v>5114</v>
      </c>
      <c r="C5" s="5" t="n">
        <v>2395</v>
      </c>
      <c r="D5" s="5" t="n">
        <v>8008</v>
      </c>
      <c r="E5" s="5" t="n">
        <v>3733</v>
      </c>
    </row>
    <row r="6" spans="1:5">
      <c r="A6" s="4" t="s">
        <v>184</v>
      </c>
      <c r="B6" s="5" t="n">
        <v>4281</v>
      </c>
      <c r="C6" s="5" t="n">
        <v>2058</v>
      </c>
      <c r="D6" s="5" t="n">
        <v>6332</v>
      </c>
      <c r="E6" s="5" t="n">
        <v>2958</v>
      </c>
    </row>
    <row r="7" spans="1:5">
      <c r="A7" s="4" t="s">
        <v>185</v>
      </c>
      <c r="B7" s="7" t="n">
        <v>4281</v>
      </c>
      <c r="C7" s="7" t="n">
        <v>2058</v>
      </c>
      <c r="D7" s="7" t="n">
        <v>6332</v>
      </c>
      <c r="E7" s="7" t="n">
        <v>295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7</v>
      </c>
      <c r="D1" s="2" t="s">
        <v>1</v>
      </c>
    </row>
    <row r="2" spans="1:5">
      <c r="B2" s="2" t="s">
        <v>2</v>
      </c>
      <c r="C2" s="2" t="s">
        <v>68</v>
      </c>
      <c r="D2" s="2" t="s">
        <v>2</v>
      </c>
      <c r="E2" s="2" t="s">
        <v>68</v>
      </c>
    </row>
    <row r="3" spans="1:5">
      <c r="A3" s="3" t="s">
        <v>187</v>
      </c>
    </row>
    <row r="4" spans="1:5">
      <c r="A4" s="4" t="s">
        <v>188</v>
      </c>
      <c r="D4" s="7" t="n">
        <v>6666</v>
      </c>
      <c r="E4" s="7" t="n">
        <v>0</v>
      </c>
    </row>
    <row r="5" spans="1:5">
      <c r="A5" s="4" t="s">
        <v>189</v>
      </c>
      <c r="B5" s="7" t="n">
        <v>-190</v>
      </c>
      <c r="C5" s="7" t="n">
        <v>4498</v>
      </c>
      <c r="D5" s="5" t="n">
        <v>4752</v>
      </c>
      <c r="E5" s="5" t="n">
        <v>5719</v>
      </c>
    </row>
    <row r="6" spans="1:5">
      <c r="A6" s="4" t="s">
        <v>190</v>
      </c>
    </row>
    <row r="7" spans="1:5">
      <c r="A7" s="3" t="s">
        <v>187</v>
      </c>
    </row>
    <row r="8" spans="1:5">
      <c r="A8" s="4" t="s">
        <v>70</v>
      </c>
      <c r="B8" s="5" t="n">
        <v>0</v>
      </c>
      <c r="C8" s="5" t="n">
        <v>101931</v>
      </c>
      <c r="D8" s="5" t="n">
        <v>0</v>
      </c>
      <c r="E8" s="5" t="n">
        <v>189169</v>
      </c>
    </row>
    <row r="9" spans="1:5">
      <c r="A9" s="4" t="s">
        <v>71</v>
      </c>
      <c r="B9" s="5" t="n">
        <v>0</v>
      </c>
      <c r="C9" s="5" t="n">
        <v>-66903</v>
      </c>
      <c r="D9" s="5" t="n">
        <v>-10</v>
      </c>
      <c r="E9" s="5" t="n">
        <v>-126647</v>
      </c>
    </row>
    <row r="10" spans="1:5">
      <c r="A10" s="4" t="s">
        <v>72</v>
      </c>
      <c r="B10" s="5" t="n">
        <v>0</v>
      </c>
      <c r="C10" s="5" t="n">
        <v>35028</v>
      </c>
      <c r="D10" s="5" t="n">
        <v>-10</v>
      </c>
      <c r="E10" s="5" t="n">
        <v>62522</v>
      </c>
    </row>
    <row r="11" spans="1:5">
      <c r="A11" s="4" t="s">
        <v>73</v>
      </c>
      <c r="B11" s="5" t="n">
        <v>-320</v>
      </c>
      <c r="C11" s="5" t="n">
        <v>-30524</v>
      </c>
      <c r="D11" s="5" t="n">
        <v>-1886</v>
      </c>
      <c r="E11" s="5" t="n">
        <v>-56780</v>
      </c>
    </row>
    <row r="12" spans="1:5">
      <c r="A12" s="4" t="s">
        <v>188</v>
      </c>
      <c r="B12" s="5" t="n">
        <v>0</v>
      </c>
      <c r="C12" s="5" t="n">
        <v>0</v>
      </c>
      <c r="D12" s="5" t="n">
        <v>6666</v>
      </c>
      <c r="E12" s="5" t="n">
        <v>0</v>
      </c>
    </row>
    <row r="13" spans="1:5">
      <c r="A13" s="4" t="s">
        <v>191</v>
      </c>
      <c r="B13" s="5" t="n">
        <v>-320</v>
      </c>
      <c r="C13" s="5" t="n">
        <v>4504</v>
      </c>
      <c r="D13" s="5" t="n">
        <v>4770</v>
      </c>
      <c r="E13" s="5" t="n">
        <v>5742</v>
      </c>
    </row>
    <row r="14" spans="1:5">
      <c r="A14" s="4" t="s">
        <v>192</v>
      </c>
      <c r="B14" s="5" t="n">
        <v>130</v>
      </c>
      <c r="C14" s="5" t="n">
        <v>-6</v>
      </c>
      <c r="D14" s="5" t="n">
        <v>-18</v>
      </c>
      <c r="E14" s="5" t="n">
        <v>-23</v>
      </c>
    </row>
    <row r="15" spans="1:5">
      <c r="A15" s="4" t="s">
        <v>189</v>
      </c>
      <c r="B15" s="7" t="n">
        <v>-190</v>
      </c>
      <c r="C15" s="7" t="n">
        <v>4498</v>
      </c>
      <c r="D15" s="7" t="n">
        <v>4752</v>
      </c>
      <c r="E15" s="7" t="n">
        <v>57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v>
      </c>
    </row>
    <row r="2" spans="1:2">
      <c r="B2" s="2" t="s">
        <v>194</v>
      </c>
    </row>
    <row r="3" spans="1:2">
      <c r="A3" s="3" t="s">
        <v>195</v>
      </c>
    </row>
    <row r="4" spans="1:2">
      <c r="A4" s="4" t="s">
        <v>196</v>
      </c>
      <c r="B4" s="7" t="n">
        <v>3796</v>
      </c>
    </row>
    <row r="5" spans="1:2">
      <c r="A5" s="4" t="s">
        <v>197</v>
      </c>
      <c r="B5" s="5" t="n">
        <v>1143</v>
      </c>
    </row>
    <row r="6" spans="1:2">
      <c r="A6" s="4" t="s">
        <v>198</v>
      </c>
      <c r="B6" s="5" t="n">
        <v>-2008</v>
      </c>
    </row>
    <row r="7" spans="1:2">
      <c r="A7" s="4" t="s">
        <v>199</v>
      </c>
      <c r="B7" s="5" t="n">
        <v>2931</v>
      </c>
    </row>
    <row r="8" spans="1:2">
      <c r="A8" s="4" t="s">
        <v>200</v>
      </c>
    </row>
    <row r="9" spans="1:2">
      <c r="A9" s="3" t="s">
        <v>195</v>
      </c>
    </row>
    <row r="10" spans="1:2">
      <c r="A10" s="4" t="s">
        <v>196</v>
      </c>
      <c r="B10" s="5" t="n">
        <v>2024</v>
      </c>
    </row>
    <row r="11" spans="1:2">
      <c r="A11" s="4" t="s">
        <v>197</v>
      </c>
      <c r="B11" s="5" t="n">
        <v>0</v>
      </c>
    </row>
    <row r="12" spans="1:2">
      <c r="A12" s="4" t="s">
        <v>198</v>
      </c>
      <c r="B12" s="5" t="n">
        <v>-654</v>
      </c>
    </row>
    <row r="13" spans="1:2">
      <c r="A13" s="4" t="s">
        <v>199</v>
      </c>
      <c r="B13" s="5" t="n">
        <v>1370</v>
      </c>
    </row>
    <row r="14" spans="1:2">
      <c r="A14" s="4" t="s">
        <v>201</v>
      </c>
    </row>
    <row r="15" spans="1:2">
      <c r="A15" s="3" t="s">
        <v>195</v>
      </c>
    </row>
    <row r="16" spans="1:2">
      <c r="A16" s="4" t="s">
        <v>196</v>
      </c>
      <c r="B16" s="5" t="n">
        <v>1772</v>
      </c>
    </row>
    <row r="17" spans="1:2">
      <c r="A17" s="4" t="s">
        <v>197</v>
      </c>
      <c r="B17" s="5" t="n">
        <v>1143</v>
      </c>
    </row>
    <row r="18" spans="1:2">
      <c r="A18" s="4" t="s">
        <v>198</v>
      </c>
      <c r="B18" s="5" t="n">
        <v>-1354</v>
      </c>
    </row>
    <row r="19" spans="1:2">
      <c r="A19" s="4" t="s">
        <v>199</v>
      </c>
      <c r="B19" s="7" t="n">
        <v>15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02</v>
      </c>
      <c r="B1" s="2" t="s">
        <v>67</v>
      </c>
      <c r="C1" s="2" t="s">
        <v>1</v>
      </c>
    </row>
    <row r="2" spans="1:5">
      <c r="B2" s="2" t="s">
        <v>203</v>
      </c>
      <c r="C2" s="2" t="s">
        <v>2</v>
      </c>
      <c r="D2" s="2" t="s">
        <v>68</v>
      </c>
      <c r="E2" s="2" t="s">
        <v>25</v>
      </c>
    </row>
    <row r="3" spans="1:5">
      <c r="A3" s="3" t="s">
        <v>187</v>
      </c>
    </row>
    <row r="4" spans="1:5">
      <c r="A4" s="4" t="s">
        <v>108</v>
      </c>
      <c r="C4" s="7" t="n">
        <v>23687</v>
      </c>
      <c r="D4" s="7" t="n">
        <v>0</v>
      </c>
    </row>
    <row r="5" spans="1:5">
      <c r="A5" s="4" t="s">
        <v>204</v>
      </c>
      <c r="C5" s="5" t="n">
        <v>6666</v>
      </c>
      <c r="D5" s="7" t="n">
        <v>0</v>
      </c>
    </row>
    <row r="6" spans="1:5">
      <c r="A6" s="4" t="s">
        <v>53</v>
      </c>
    </row>
    <row r="7" spans="1:5">
      <c r="A7" s="3" t="s">
        <v>187</v>
      </c>
    </row>
    <row r="8" spans="1:5">
      <c r="A8" s="4" t="s">
        <v>205</v>
      </c>
      <c r="C8" s="5" t="n">
        <v>8613</v>
      </c>
      <c r="E8" s="7" t="n">
        <v>25796</v>
      </c>
    </row>
    <row r="9" spans="1:5">
      <c r="A9" s="4" t="s">
        <v>206</v>
      </c>
    </row>
    <row r="10" spans="1:5">
      <c r="A10" s="3" t="s">
        <v>187</v>
      </c>
    </row>
    <row r="11" spans="1:5">
      <c r="A11" s="4" t="s">
        <v>108</v>
      </c>
      <c r="B11" s="7" t="n">
        <v>23700</v>
      </c>
    </row>
    <row r="12" spans="1:5">
      <c r="A12" s="4" t="s">
        <v>204</v>
      </c>
      <c r="B12" s="7" t="n">
        <v>6700</v>
      </c>
    </row>
    <row r="13" spans="1:5">
      <c r="A13" s="4" t="s">
        <v>207</v>
      </c>
    </row>
    <row r="14" spans="1:5">
      <c r="A14" s="3" t="s">
        <v>187</v>
      </c>
    </row>
    <row r="15" spans="1:5">
      <c r="A15" s="4" t="s">
        <v>205</v>
      </c>
      <c r="C15" s="5" t="n">
        <v>0</v>
      </c>
      <c r="E15" s="5" t="n">
        <v>15622</v>
      </c>
    </row>
    <row r="16" spans="1:5">
      <c r="A16" s="4" t="s">
        <v>208</v>
      </c>
    </row>
    <row r="17" spans="1:5">
      <c r="A17" s="3" t="s">
        <v>187</v>
      </c>
    </row>
    <row r="18" spans="1:5">
      <c r="A18" s="4" t="s">
        <v>205</v>
      </c>
      <c r="C18" s="5" t="n">
        <v>0</v>
      </c>
      <c r="E18" s="5" t="n">
        <v>1561</v>
      </c>
    </row>
    <row r="19" spans="1:5">
      <c r="A19" s="4" t="s">
        <v>209</v>
      </c>
    </row>
    <row r="20" spans="1:5">
      <c r="A20" s="3" t="s">
        <v>187</v>
      </c>
    </row>
    <row r="21" spans="1:5">
      <c r="A21" s="4" t="s">
        <v>205</v>
      </c>
      <c r="C21" s="7" t="n">
        <v>8613</v>
      </c>
      <c r="E21" s="7" t="n">
        <v>861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3" t="s">
        <v>212</v>
      </c>
    </row>
    <row r="3" spans="1:2">
      <c r="A3" s="4" t="s">
        <v>213</v>
      </c>
      <c r="B3" s="7" t="n">
        <v>236</v>
      </c>
    </row>
    <row r="4" spans="1:2">
      <c r="A4" s="4" t="s">
        <v>214</v>
      </c>
      <c r="B4" s="5" t="n">
        <v>236</v>
      </c>
    </row>
    <row r="5" spans="1:2">
      <c r="A5" s="11" t="n">
        <v>1</v>
      </c>
    </row>
    <row r="6" spans="1:2">
      <c r="A6" s="3" t="s">
        <v>212</v>
      </c>
    </row>
    <row r="7" spans="1:2">
      <c r="A7" s="4" t="s">
        <v>213</v>
      </c>
      <c r="B7" s="5" t="n">
        <v>236</v>
      </c>
    </row>
    <row r="8" spans="1:2">
      <c r="A8" s="4" t="s">
        <v>214</v>
      </c>
      <c r="B8" s="5" t="n">
        <v>236</v>
      </c>
    </row>
    <row r="9" spans="1:2">
      <c r="A9" s="11" t="n">
        <v>2</v>
      </c>
    </row>
    <row r="10" spans="1:2">
      <c r="A10" s="3" t="s">
        <v>212</v>
      </c>
    </row>
    <row r="11" spans="1:2">
      <c r="A11" s="4" t="s">
        <v>213</v>
      </c>
      <c r="B11" s="5" t="n">
        <v>0</v>
      </c>
    </row>
    <row r="12" spans="1:2">
      <c r="A12" s="4" t="s">
        <v>214</v>
      </c>
      <c r="B12" s="5" t="n">
        <v>0</v>
      </c>
    </row>
    <row r="13" spans="1:2">
      <c r="A13" s="11" t="n">
        <v>3</v>
      </c>
    </row>
    <row r="14" spans="1:2">
      <c r="A14" s="3" t="s">
        <v>212</v>
      </c>
    </row>
    <row r="15" spans="1:2">
      <c r="A15" s="4" t="s">
        <v>213</v>
      </c>
      <c r="B15" s="5" t="n">
        <v>0</v>
      </c>
    </row>
    <row r="16" spans="1:2">
      <c r="A16" s="4" t="s">
        <v>214</v>
      </c>
      <c r="B1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5</v>
      </c>
      <c r="B1" s="2" t="s">
        <v>1</v>
      </c>
    </row>
    <row r="2" spans="1:3">
      <c r="B2" s="2" t="s">
        <v>2</v>
      </c>
      <c r="C2" s="2" t="s">
        <v>68</v>
      </c>
    </row>
    <row r="3" spans="1:3">
      <c r="A3" s="3" t="s">
        <v>216</v>
      </c>
    </row>
    <row r="4" spans="1:3">
      <c r="A4" s="4" t="s">
        <v>112</v>
      </c>
      <c r="B4" s="7" t="n">
        <v>18133</v>
      </c>
      <c r="C4" s="7" t="n">
        <v>0</v>
      </c>
    </row>
    <row r="5" spans="1:3">
      <c r="A5" s="4" t="s">
        <v>176</v>
      </c>
    </row>
    <row r="6" spans="1:3">
      <c r="A6" s="3" t="s">
        <v>216</v>
      </c>
    </row>
    <row r="7" spans="1:3">
      <c r="A7" s="4" t="s">
        <v>217</v>
      </c>
      <c r="B7" s="7" t="n">
        <v>1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7</v>
      </c>
      <c r="D1" s="2" t="s">
        <v>1</v>
      </c>
    </row>
    <row r="2" spans="1:5">
      <c r="B2" s="2" t="s">
        <v>2</v>
      </c>
      <c r="C2" s="2" t="s">
        <v>68</v>
      </c>
      <c r="D2" s="2" t="s">
        <v>2</v>
      </c>
      <c r="E2" s="2" t="s">
        <v>68</v>
      </c>
    </row>
    <row r="3" spans="1:5">
      <c r="A3" s="3" t="s">
        <v>219</v>
      </c>
    </row>
    <row r="4" spans="1:5">
      <c r="A4" s="4" t="s">
        <v>88</v>
      </c>
      <c r="B4" s="5" t="n">
        <v>8142000</v>
      </c>
      <c r="C4" s="5" t="n">
        <v>8040000</v>
      </c>
      <c r="D4" s="5" t="n">
        <v>8129000</v>
      </c>
      <c r="E4" s="5" t="n">
        <v>8023000</v>
      </c>
    </row>
    <row r="5" spans="1:5">
      <c r="A5" s="4" t="s">
        <v>220</v>
      </c>
    </row>
    <row r="6" spans="1:5">
      <c r="A6" s="3" t="s">
        <v>219</v>
      </c>
    </row>
    <row r="7" spans="1:5">
      <c r="A7" s="4" t="s">
        <v>88</v>
      </c>
      <c r="B7" s="5" t="n">
        <v>72531</v>
      </c>
      <c r="C7" s="5" t="n">
        <v>389453</v>
      </c>
      <c r="D7" s="5" t="n">
        <v>83752</v>
      </c>
      <c r="E7" s="5" t="n">
        <v>3125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5" t="n">
        <v>1000000</v>
      </c>
      <c r="C3" s="5" t="n">
        <v>1000000</v>
      </c>
    </row>
    <row r="4" spans="1:3">
      <c r="A4" s="4" t="s">
        <v>59</v>
      </c>
      <c r="B4" s="8" t="n">
        <v>0.001</v>
      </c>
      <c r="C4" s="8" t="n">
        <v>0.001</v>
      </c>
    </row>
    <row r="5" spans="1:3">
      <c r="A5" s="4" t="s">
        <v>60</v>
      </c>
      <c r="B5" s="5" t="n">
        <v>0</v>
      </c>
      <c r="C5" s="5" t="n">
        <v>0</v>
      </c>
    </row>
    <row r="6" spans="1:3">
      <c r="A6" s="4" t="s">
        <v>61</v>
      </c>
      <c r="B6" s="5" t="n">
        <v>0</v>
      </c>
      <c r="C6" s="5" t="n">
        <v>0</v>
      </c>
    </row>
    <row r="7" spans="1:3">
      <c r="A7" s="4" t="s">
        <v>62</v>
      </c>
      <c r="B7" s="5" t="n">
        <v>14000000</v>
      </c>
      <c r="C7" s="5" t="n">
        <v>14000000</v>
      </c>
    </row>
    <row r="8" spans="1:3">
      <c r="A8" s="4" t="s">
        <v>63</v>
      </c>
      <c r="B8" s="8" t="n">
        <v>0.001</v>
      </c>
      <c r="C8" s="8" t="n">
        <v>0.001</v>
      </c>
    </row>
    <row r="9" spans="1:3">
      <c r="A9" s="4" t="s">
        <v>64</v>
      </c>
      <c r="B9" s="5" t="n">
        <v>8114275</v>
      </c>
      <c r="C9" s="5" t="n">
        <v>8096090</v>
      </c>
    </row>
    <row r="10" spans="1:3">
      <c r="A10" s="4" t="s">
        <v>65</v>
      </c>
      <c r="B10" s="5" t="n">
        <v>8114275</v>
      </c>
      <c r="C10" s="5" t="n">
        <v>80960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2"/>
    <col customWidth="1" max="3" min="3" width="45"/>
    <col customWidth="1" max="4" min="4" width="21"/>
    <col customWidth="1" max="5" min="5" width="21"/>
  </cols>
  <sheetData>
    <row r="1" spans="1:5">
      <c r="A1" s="1" t="s">
        <v>221</v>
      </c>
      <c r="B1" s="2" t="s">
        <v>222</v>
      </c>
      <c r="C1" s="2" t="s">
        <v>223</v>
      </c>
      <c r="D1" s="2" t="s">
        <v>194</v>
      </c>
      <c r="E1" s="2" t="s">
        <v>224</v>
      </c>
    </row>
    <row r="2" spans="1:5">
      <c r="A2" s="3" t="s">
        <v>225</v>
      </c>
    </row>
    <row r="3" spans="1:5">
      <c r="A3" s="4" t="s">
        <v>226</v>
      </c>
      <c r="D3" s="7" t="n">
        <v>0</v>
      </c>
      <c r="E3" s="7" t="n">
        <v>2</v>
      </c>
    </row>
    <row r="4" spans="1:5">
      <c r="A4" s="4" t="s">
        <v>227</v>
      </c>
    </row>
    <row r="5" spans="1:5">
      <c r="A5" s="3" t="s">
        <v>225</v>
      </c>
    </row>
    <row r="6" spans="1:5">
      <c r="A6" s="4" t="s">
        <v>228</v>
      </c>
      <c r="C6" s="5" t="n">
        <v>2819528</v>
      </c>
    </row>
    <row r="7" spans="1:5">
      <c r="A7" s="4" t="s">
        <v>229</v>
      </c>
      <c r="C7" s="7" t="n">
        <v>6</v>
      </c>
    </row>
    <row r="8" spans="1:5">
      <c r="A8" s="4" t="s">
        <v>230</v>
      </c>
      <c r="C8" s="5" t="n">
        <v>250000</v>
      </c>
    </row>
    <row r="9" spans="1:5">
      <c r="A9" s="4" t="s">
        <v>231</v>
      </c>
      <c r="C9" s="7" t="n">
        <v>6</v>
      </c>
    </row>
    <row r="10" spans="1:5">
      <c r="A10" s="4" t="s">
        <v>226</v>
      </c>
      <c r="C10" s="7" t="n">
        <v>1500</v>
      </c>
    </row>
    <row r="11" spans="1:5">
      <c r="A11" s="4" t="s">
        <v>232</v>
      </c>
      <c r="C11" s="5" t="n">
        <v>3319528</v>
      </c>
    </row>
    <row r="12" spans="1:5">
      <c r="A12" s="4" t="s">
        <v>233</v>
      </c>
      <c r="C12" s="5" t="n">
        <v>5</v>
      </c>
    </row>
    <row r="13" spans="1:5">
      <c r="A13" s="4" t="s">
        <v>234</v>
      </c>
      <c r="C13" s="5" t="n">
        <v>2</v>
      </c>
    </row>
    <row r="14" spans="1:5">
      <c r="A14" s="4" t="s">
        <v>235</v>
      </c>
      <c r="C14" s="5" t="n">
        <v>2</v>
      </c>
    </row>
    <row r="15" spans="1:5">
      <c r="A15" s="4" t="s">
        <v>236</v>
      </c>
    </row>
    <row r="16" spans="1:5">
      <c r="A16" s="3" t="s">
        <v>225</v>
      </c>
    </row>
    <row r="17" spans="1:5">
      <c r="A17" s="4" t="s">
        <v>237</v>
      </c>
      <c r="C17" s="4" t="s">
        <v>238</v>
      </c>
    </row>
    <row r="18" spans="1:5">
      <c r="A18" s="4" t="s">
        <v>239</v>
      </c>
    </row>
    <row r="19" spans="1:5">
      <c r="A19" s="3" t="s">
        <v>225</v>
      </c>
    </row>
    <row r="20" spans="1:5">
      <c r="A20" s="4" t="s">
        <v>234</v>
      </c>
      <c r="B20"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0</v>
      </c>
      <c r="D4" s="7" t="n">
        <v>0</v>
      </c>
      <c r="E4" s="7" t="n">
        <v>0</v>
      </c>
    </row>
    <row r="5" spans="1:5">
      <c r="A5" s="4" t="s">
        <v>71</v>
      </c>
      <c r="B5" s="5" t="n">
        <v>0</v>
      </c>
      <c r="C5" s="5" t="n">
        <v>0</v>
      </c>
      <c r="D5" s="5" t="n">
        <v>0</v>
      </c>
      <c r="E5" s="5" t="n">
        <v>0</v>
      </c>
    </row>
    <row r="6" spans="1:5">
      <c r="A6" s="4" t="s">
        <v>72</v>
      </c>
      <c r="B6" s="5" t="n">
        <v>0</v>
      </c>
      <c r="C6" s="5" t="n">
        <v>0</v>
      </c>
      <c r="D6" s="5" t="n">
        <v>0</v>
      </c>
      <c r="E6" s="5" t="n">
        <v>0</v>
      </c>
    </row>
    <row r="7" spans="1:5">
      <c r="A7" s="4" t="s">
        <v>73</v>
      </c>
      <c r="B7" s="5" t="n">
        <v>2387</v>
      </c>
      <c r="C7" s="5" t="n">
        <v>10875</v>
      </c>
      <c r="D7" s="5" t="n">
        <v>4646</v>
      </c>
      <c r="E7" s="5" t="n">
        <v>20339</v>
      </c>
    </row>
    <row r="8" spans="1:5">
      <c r="A8" s="4" t="s">
        <v>74</v>
      </c>
      <c r="B8" s="5" t="n">
        <v>-2387</v>
      </c>
      <c r="C8" s="5" t="n">
        <v>-10875</v>
      </c>
      <c r="D8" s="5" t="n">
        <v>-4646</v>
      </c>
      <c r="E8" s="5" t="n">
        <v>-20339</v>
      </c>
    </row>
    <row r="9" spans="1:5">
      <c r="A9" s="4" t="s">
        <v>75</v>
      </c>
      <c r="B9" s="5" t="n">
        <v>-828</v>
      </c>
      <c r="C9" s="5" t="n">
        <v>121</v>
      </c>
      <c r="D9" s="5" t="n">
        <v>-1874</v>
      </c>
      <c r="E9" s="5" t="n">
        <v>134</v>
      </c>
    </row>
    <row r="10" spans="1:5">
      <c r="A10" s="4" t="s">
        <v>76</v>
      </c>
      <c r="B10" s="5" t="n">
        <v>-3215</v>
      </c>
      <c r="C10" s="5" t="n">
        <v>-10754</v>
      </c>
      <c r="D10" s="5" t="n">
        <v>-6520</v>
      </c>
      <c r="E10" s="5" t="n">
        <v>-20205</v>
      </c>
    </row>
    <row r="11" spans="1:5">
      <c r="A11" s="4" t="s">
        <v>77</v>
      </c>
      <c r="B11" s="5" t="n">
        <v>0</v>
      </c>
      <c r="C11" s="5" t="n">
        <v>3</v>
      </c>
      <c r="D11" s="5" t="n">
        <v>0</v>
      </c>
      <c r="E11" s="5" t="n">
        <v>3</v>
      </c>
    </row>
    <row r="12" spans="1:5">
      <c r="A12" s="4" t="s">
        <v>78</v>
      </c>
      <c r="B12" s="5" t="n">
        <v>2141</v>
      </c>
      <c r="C12" s="5" t="n">
        <v>1029</v>
      </c>
      <c r="D12" s="5" t="n">
        <v>3166</v>
      </c>
      <c r="E12" s="5" t="n">
        <v>1479</v>
      </c>
    </row>
    <row r="13" spans="1:5">
      <c r="A13" s="4" t="s">
        <v>79</v>
      </c>
      <c r="B13" s="5" t="n">
        <v>-1074</v>
      </c>
      <c r="C13" s="5" t="n">
        <v>-9728</v>
      </c>
      <c r="D13" s="5" t="n">
        <v>-3354</v>
      </c>
      <c r="E13" s="5" t="n">
        <v>-18729</v>
      </c>
    </row>
    <row r="14" spans="1:5">
      <c r="A14" s="4" t="s">
        <v>80</v>
      </c>
      <c r="B14" s="5" t="n">
        <v>-190</v>
      </c>
      <c r="C14" s="5" t="n">
        <v>4498</v>
      </c>
      <c r="D14" s="5" t="n">
        <v>4752</v>
      </c>
      <c r="E14" s="5" t="n">
        <v>5719</v>
      </c>
    </row>
    <row r="15" spans="1:5">
      <c r="A15" s="4" t="s">
        <v>81</v>
      </c>
      <c r="B15" s="7" t="n">
        <v>-1264</v>
      </c>
      <c r="C15" s="7" t="n">
        <v>-5231</v>
      </c>
      <c r="D15" s="7" t="n">
        <v>1398</v>
      </c>
      <c r="E15" s="7" t="n">
        <v>-13009</v>
      </c>
    </row>
    <row r="16" spans="1:5">
      <c r="A16" s="3" t="s">
        <v>82</v>
      </c>
    </row>
    <row r="17" spans="1:5">
      <c r="A17" s="4" t="s">
        <v>83</v>
      </c>
      <c r="B17" s="9" t="n">
        <v>-0.13</v>
      </c>
      <c r="C17" s="9" t="n">
        <v>-1.21</v>
      </c>
      <c r="D17" s="9" t="n">
        <v>-0.41</v>
      </c>
      <c r="E17" s="9" t="n">
        <v>-2.33</v>
      </c>
    </row>
    <row r="18" spans="1:5">
      <c r="A18" s="4" t="s">
        <v>84</v>
      </c>
      <c r="B18" s="10" t="n">
        <v>-0.02</v>
      </c>
      <c r="C18" s="10" t="n">
        <v>0.5600000000000001</v>
      </c>
      <c r="D18" s="10" t="n">
        <v>0.58</v>
      </c>
      <c r="E18" s="10" t="n">
        <v>0.71</v>
      </c>
    </row>
    <row r="19" spans="1:5">
      <c r="A19" s="4" t="s">
        <v>85</v>
      </c>
      <c r="B19" s="10" t="n">
        <v>-0.16</v>
      </c>
      <c r="C19" s="10" t="n">
        <v>-0.65</v>
      </c>
      <c r="D19" s="10" t="n">
        <v>0.17</v>
      </c>
      <c r="E19" s="10" t="n">
        <v>-1.62</v>
      </c>
    </row>
    <row r="20" spans="1:5">
      <c r="A20" s="3" t="s">
        <v>86</v>
      </c>
    </row>
    <row r="21" spans="1:5">
      <c r="A21" s="4" t="s">
        <v>83</v>
      </c>
      <c r="B21" s="10" t="n">
        <v>-0.13</v>
      </c>
      <c r="C21" s="10" t="n">
        <v>-1.21</v>
      </c>
      <c r="D21" s="10" t="n">
        <v>-0.41</v>
      </c>
      <c r="E21" s="10" t="n">
        <v>-2.33</v>
      </c>
    </row>
    <row r="22" spans="1:5">
      <c r="A22" s="4" t="s">
        <v>84</v>
      </c>
      <c r="B22" s="10" t="n">
        <v>-0.02</v>
      </c>
      <c r="C22" s="10" t="n">
        <v>0.5600000000000001</v>
      </c>
      <c r="D22" s="10" t="n">
        <v>0.58</v>
      </c>
      <c r="E22" s="10" t="n">
        <v>0.71</v>
      </c>
    </row>
    <row r="23" spans="1:5">
      <c r="A23" s="4" t="s">
        <v>85</v>
      </c>
      <c r="B23" s="9" t="n">
        <v>-0.16</v>
      </c>
      <c r="C23" s="9" t="n">
        <v>-0.65</v>
      </c>
      <c r="D23" s="9" t="n">
        <v>0.17</v>
      </c>
      <c r="E23" s="9" t="n">
        <v>-1.62</v>
      </c>
    </row>
    <row r="24" spans="1:5">
      <c r="A24" s="4" t="s">
        <v>87</v>
      </c>
      <c r="B24" s="5" t="n">
        <v>8142</v>
      </c>
      <c r="C24" s="5" t="n">
        <v>8040</v>
      </c>
      <c r="D24" s="5" t="n">
        <v>8129</v>
      </c>
      <c r="E24" s="5" t="n">
        <v>8023</v>
      </c>
    </row>
    <row r="25" spans="1:5">
      <c r="A25" s="4" t="s">
        <v>88</v>
      </c>
      <c r="B25" s="5" t="n">
        <v>8142</v>
      </c>
      <c r="C25" s="5" t="n">
        <v>8040</v>
      </c>
      <c r="D25" s="5" t="n">
        <v>8129</v>
      </c>
      <c r="E25" s="5" t="n">
        <v>8023</v>
      </c>
    </row>
    <row r="26" spans="1:5">
      <c r="A26" s="3" t="s">
        <v>89</v>
      </c>
    </row>
    <row r="27" spans="1:5">
      <c r="A27" s="4" t="s">
        <v>90</v>
      </c>
      <c r="B27" s="7" t="n">
        <v>15</v>
      </c>
      <c r="C27" s="7" t="n">
        <v>-101</v>
      </c>
      <c r="D27" s="7" t="n">
        <v>-1</v>
      </c>
      <c r="E27" s="7" t="n">
        <v>-168</v>
      </c>
    </row>
    <row r="28" spans="1:5">
      <c r="A28" s="4" t="s">
        <v>89</v>
      </c>
      <c r="B28" s="5" t="n">
        <v>15</v>
      </c>
      <c r="C28" s="5" t="n">
        <v>-101</v>
      </c>
      <c r="D28" s="5" t="n">
        <v>-1</v>
      </c>
      <c r="E28" s="5" t="n">
        <v>-168</v>
      </c>
    </row>
    <row r="29" spans="1:5">
      <c r="A29" s="4" t="s">
        <v>91</v>
      </c>
      <c r="B29" s="7" t="n">
        <v>-1249</v>
      </c>
      <c r="C29" s="7" t="n">
        <v>-5332</v>
      </c>
      <c r="D29" s="7" t="n">
        <v>1397</v>
      </c>
      <c r="E29" s="7" t="n">
        <v>-13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2</v>
      </c>
      <c r="B1" s="2" t="s">
        <v>1</v>
      </c>
    </row>
    <row r="2" spans="1:3">
      <c r="B2" s="2" t="s">
        <v>2</v>
      </c>
      <c r="C2" s="2" t="s">
        <v>68</v>
      </c>
    </row>
    <row r="3" spans="1:3">
      <c r="A3" s="3" t="s">
        <v>93</v>
      </c>
    </row>
    <row r="4" spans="1:3">
      <c r="A4" s="4" t="s">
        <v>81</v>
      </c>
      <c r="B4" s="7" t="n">
        <v>1398</v>
      </c>
      <c r="C4" s="7" t="n">
        <v>-13009</v>
      </c>
    </row>
    <row r="5" spans="1:3">
      <c r="A5" s="3" t="s">
        <v>94</v>
      </c>
    </row>
    <row r="6" spans="1:3">
      <c r="A6" s="4" t="s">
        <v>95</v>
      </c>
      <c r="B6" s="5" t="n">
        <v>-6666</v>
      </c>
      <c r="C6" s="5" t="n">
        <v>0</v>
      </c>
    </row>
    <row r="7" spans="1:3">
      <c r="A7" s="4" t="s">
        <v>96</v>
      </c>
      <c r="B7" s="5" t="n">
        <v>244</v>
      </c>
      <c r="C7" s="5" t="n">
        <v>602</v>
      </c>
    </row>
    <row r="8" spans="1:3">
      <c r="A8" s="4" t="s">
        <v>97</v>
      </c>
      <c r="B8" s="5" t="n">
        <v>0</v>
      </c>
      <c r="C8" s="5" t="n">
        <v>8527</v>
      </c>
    </row>
    <row r="9" spans="1:3">
      <c r="A9" s="4" t="s">
        <v>98</v>
      </c>
      <c r="B9" s="5" t="n">
        <v>0</v>
      </c>
      <c r="C9" s="5" t="n">
        <v>2673</v>
      </c>
    </row>
    <row r="10" spans="1:3">
      <c r="A10" s="4" t="s">
        <v>78</v>
      </c>
      <c r="B10" s="5" t="n">
        <v>-3166</v>
      </c>
      <c r="C10" s="5" t="n">
        <v>-1479</v>
      </c>
    </row>
    <row r="11" spans="1:3">
      <c r="A11" s="4" t="s">
        <v>99</v>
      </c>
      <c r="B11" s="5" t="n">
        <v>3516</v>
      </c>
      <c r="C11" s="5" t="n">
        <v>1850</v>
      </c>
    </row>
    <row r="12" spans="1:3">
      <c r="A12" s="4" t="s">
        <v>100</v>
      </c>
      <c r="B12" s="5" t="n">
        <v>0</v>
      </c>
      <c r="C12" s="5" t="n">
        <v>-259</v>
      </c>
    </row>
    <row r="13" spans="1:3">
      <c r="A13" s="3" t="s">
        <v>101</v>
      </c>
    </row>
    <row r="14" spans="1:3">
      <c r="A14" s="4" t="s">
        <v>28</v>
      </c>
      <c r="B14" s="5" t="n">
        <v>4842</v>
      </c>
      <c r="C14" s="5" t="n">
        <v>91</v>
      </c>
    </row>
    <row r="15" spans="1:3">
      <c r="A15" s="4" t="s">
        <v>102</v>
      </c>
      <c r="B15" s="5" t="n">
        <v>0</v>
      </c>
      <c r="C15" s="5" t="n">
        <v>5470</v>
      </c>
    </row>
    <row r="16" spans="1:3">
      <c r="A16" s="4" t="s">
        <v>103</v>
      </c>
      <c r="B16" s="5" t="n">
        <v>428</v>
      </c>
      <c r="C16" s="5" t="n">
        <v>5796</v>
      </c>
    </row>
    <row r="17" spans="1:3">
      <c r="A17" s="4" t="s">
        <v>35</v>
      </c>
      <c r="B17" s="5" t="n">
        <v>-3406</v>
      </c>
      <c r="C17" s="5" t="n">
        <v>1607</v>
      </c>
    </row>
    <row r="18" spans="1:3">
      <c r="A18" s="4" t="s">
        <v>104</v>
      </c>
      <c r="B18" s="5" t="n">
        <v>0</v>
      </c>
      <c r="C18" s="5" t="n">
        <v>-1542</v>
      </c>
    </row>
    <row r="19" spans="1:3">
      <c r="A19" s="4" t="s">
        <v>36</v>
      </c>
      <c r="B19" s="5" t="n">
        <v>-2859</v>
      </c>
      <c r="C19" s="5" t="n">
        <v>2755</v>
      </c>
    </row>
    <row r="20" spans="1:3">
      <c r="A20" s="4" t="s">
        <v>105</v>
      </c>
      <c r="B20" s="5" t="n">
        <v>-5669</v>
      </c>
      <c r="C20" s="5" t="n">
        <v>13082</v>
      </c>
    </row>
    <row r="21" spans="1:3">
      <c r="A21" s="3" t="s">
        <v>106</v>
      </c>
    </row>
    <row r="22" spans="1:3">
      <c r="A22" s="4" t="s">
        <v>107</v>
      </c>
      <c r="B22" s="5" t="n">
        <v>-83</v>
      </c>
      <c r="C22" s="5" t="n">
        <v>-1723</v>
      </c>
    </row>
    <row r="23" spans="1:3">
      <c r="A23" s="4" t="s">
        <v>108</v>
      </c>
      <c r="B23" s="5" t="n">
        <v>23687</v>
      </c>
      <c r="C23" s="5" t="n">
        <v>0</v>
      </c>
    </row>
    <row r="24" spans="1:3">
      <c r="A24" s="4" t="s">
        <v>109</v>
      </c>
      <c r="B24" s="5" t="n">
        <v>23604</v>
      </c>
      <c r="C24" s="5" t="n">
        <v>-1723</v>
      </c>
    </row>
    <row r="25" spans="1:3">
      <c r="A25" s="3" t="s">
        <v>110</v>
      </c>
    </row>
    <row r="26" spans="1:3">
      <c r="A26" s="4" t="s">
        <v>111</v>
      </c>
      <c r="B26" s="5" t="n">
        <v>0</v>
      </c>
      <c r="C26" s="5" t="n">
        <v>2</v>
      </c>
    </row>
    <row r="27" spans="1:3">
      <c r="A27" s="4" t="s">
        <v>112</v>
      </c>
      <c r="B27" s="5" t="n">
        <v>-18133</v>
      </c>
      <c r="C27" s="5" t="n">
        <v>0</v>
      </c>
    </row>
    <row r="28" spans="1:3">
      <c r="A28" s="4" t="s">
        <v>113</v>
      </c>
      <c r="B28" s="5" t="n">
        <v>-18133</v>
      </c>
      <c r="C28" s="5" t="n">
        <v>2</v>
      </c>
    </row>
    <row r="29" spans="1:3">
      <c r="A29" s="4" t="s">
        <v>114</v>
      </c>
      <c r="B29" s="5" t="n">
        <v>-198</v>
      </c>
      <c r="C29" s="5" t="n">
        <v>11361</v>
      </c>
    </row>
    <row r="30" spans="1:3">
      <c r="A30" s="4" t="s">
        <v>115</v>
      </c>
      <c r="B30" s="5" t="n">
        <v>1</v>
      </c>
      <c r="C30" s="5" t="n">
        <v>-94</v>
      </c>
    </row>
    <row r="31" spans="1:3">
      <c r="A31" s="3" t="s">
        <v>116</v>
      </c>
    </row>
    <row r="32" spans="1:3">
      <c r="A32" s="4" t="s">
        <v>117</v>
      </c>
      <c r="B32" s="5" t="n">
        <v>17032</v>
      </c>
      <c r="C32" s="5" t="n">
        <v>55525</v>
      </c>
    </row>
    <row r="33" spans="1:3">
      <c r="A33" s="4" t="s">
        <v>118</v>
      </c>
      <c r="B33" s="7" t="n">
        <v>16835</v>
      </c>
      <c r="C33" s="7" t="n">
        <v>66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0</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3:23:51Z</dcterms:created>
  <dcterms:modified xmlns:dcterms="http://purl.org/dc/terms/" xmlns:xsi="http://www.w3.org/2001/XMLSchema-instance" xsi:type="dcterms:W3CDTF">2018-02-12T13:23:51Z</dcterms:modified>
</cp:coreProperties>
</file>